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E" sheetId="2" state="visible" r:id="rId2"/>
    <sheet xmlns:r="http://schemas.openxmlformats.org/officeDocument/2006/relationships" name="Annual Operating Expenses {- Fr" sheetId="3" state="visible" r:id="rId3"/>
    <sheet xmlns:r="http://schemas.openxmlformats.org/officeDocument/2006/relationships" name="Expense Example {- Franklin Exp" sheetId="4" state="visible" r:id="rId4"/>
    <sheet xmlns:r="http://schemas.openxmlformats.org/officeDocument/2006/relationships" name="Risk_Return Detail Data- Frankl"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FRANKLIN TEMPLETON ETF TRUST</t>
        </is>
      </c>
    </row>
    <row r="6">
      <c r="A6" s="4" t="inlineStr">
        <is>
          <t>Central Index Key</t>
        </is>
      </c>
      <c r="B6" s="4" t="inlineStr">
        <is>
          <t>dei_EntityCentralIndexKey</t>
        </is>
      </c>
      <c r="C6" s="4" t="inlineStr">
        <is>
          <t>000165558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an. 11, 2021</t>
        </is>
      </c>
    </row>
    <row r="2">
      <c r="A2" s="4" t="inlineStr">
        <is>
          <t>Franklin Exponential Data ETF - 01 | Franklin Exponential Data ETF</t>
        </is>
      </c>
    </row>
    <row r="3">
      <c r="A3" s="4" t="inlineStr">
        <is>
          <t xml:space="preserve">         Investment Goal
</t>
        </is>
      </c>
    </row>
    <row r="4">
      <c r="A4" s="4" t="inlineStr">
        <is>
          <t xml:space="preserve">         Capital appreciation.
</t>
        </is>
      </c>
    </row>
    <row r="5">
      <c r="A5" s="4" t="inlineStr">
        <is>
          <t xml:space="preserve">         Fees and Expenses of the Fund
</t>
        </is>
      </c>
    </row>
    <row r="6">
      <c r="A6" s="4" t="inlineStr">
        <is>
          <t xml:space="preserve">         The following table describes the fees and expenses that you will incur if you buy, hold and sell shares of the Fund. You
            may also incur other fees, such as usual and customary brokerage commissions and other fees to financial intermediaries, which
            are not reflected in the table and the Example that follows.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funds.
            The Example assumes that you invest $10,000 in the Fund for the time periods indicated and then sell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is>
      </c>
    </row>
    <row r="12">
      <c r="A12" s="4" t="inlineStr">
        <is>
          <t xml:space="preserve">         Principal Investment Strategies
</t>
        </is>
      </c>
    </row>
    <row r="13">
      <c r="A13" s="4" t="inlineStr">
        <is>
          <t xml:space="preserve">                                                      Under normal market conditions, the Fund invests at least 80% of its net assets in equity securities of companies that are
            relevant to the Fund's investment theme of exponential data. The Fund invests predominantly in common stock.
                  Companies relevant to the Funds investment theme of exponential data are those that the investment manager believes
            are substantially focused on and/or are expected to substantially benefit from the use of large data sets and/or the growth
            of data, including systems, services, hardware, software and other digital and physical infrastructure related to data creation,
            amplification, collection, cleaning, recording, analysis, processing, transmission, delivery, storage, encryption and security.
            These companies may include companies benefitting from or facilitating the application or development of cloud computing technologies
            and services, data supporting infrastructure and data analytics solutions, including companies providing hardware and software
            technologies supporting data applications as well as those utilizing data analysis systems to provide or improve goods and
            services (e.g., software-as-a-service and personalized advertising and health care services). These companies may also include
            companies the investment manager believes represent new and innovative use cases for data, such as those benefitting from
            or facilitating artificial intelligence, machine learning, and augmented and virtual reality.
                  In pursuing the Funds investment theme, the investment manager may invest in companies in any economic sector or of
            any market capitalization and may invest in companies both inside and outside of the United States, including those in developing
            or emerging markets. Although the Fund may invest across economic sectors, the Fund concentrates its investments in information
            technology related industries. The Fund is a non-diversified fund, which means it generally invests a greater
            proportion of its assets in the securities of one or more issuers and invests overall in a smaller number of issuers than
            a diversified fund.
                  In selecting companies that the investment manager believes are relevant to the Funds investment theme of exponential
            data, the investment manager seeks to identify, using its own fundamental, bottom-up research and analysis, companies
            positioned to capitalize on innovations in or that are enabling the further development of the exponential data theme in the
            markets in which they operate. The investment managers internal research and analysis leverages insights from diverse
            sources, including external research, to develop and refine its investment theme and identify and take advantage of trends
            that have ramifications for individual companies or entire industries. In analyzing investment opportunities for the Fund,
            the investment manager also evaluates market segments, products, services and business models positioned to benefit significantly
            from innovations in data products or services or the commercialization of data relative to the broad equities market, and
            seeks to identify the primary beneficiaries of new trends or developments in exponential data to select investments for the
            Fund. The Funds thematic investment process is designed to construct a portfolio of companies the investment manager
            believes are substantially focused on and/or are expected to substantially benefit from the exponential data theme based on
            a determination that exposure to the theme is driving or, in the investment managers opinion, will in the future drive
            an issuers growth or competitive positioning, including companies that either currently monetize data or have the potential
            in the future to monetize data.
                  The investment manager may seek to sell a security if: (i) the security reaches its valuation target; (ii) the security reaches
            its position size limit in the Funds portfolio; (iii) the securitys fundamentals deteriorate; (iv) there are adverse
            policy changes that could affect the securitys outlook; or (v) better investment opportunities become available.
                  The Fund is an actively managed exchange-traded fund (ETF) that does not seek to replicate the performance of a specified
            index.
</t>
        </is>
      </c>
    </row>
    <row r="14">
      <c r="A14" s="4" t="inlineStr">
        <is>
          <t xml:space="preserve">         Principal Risks
</t>
        </is>
      </c>
    </row>
    <row r="15">
      <c r="A15" s="4" t="inlineStr">
        <is>
          <t xml:space="preserve">                  You could lose money by investing in the Fund. ETF shares are not deposits or obligations of, or guaranteed or endorsed by,
            any bank, and are not insured by the Federal Deposit Insurance Corporation, the Federal Reserve Board, or any other agency
            of the U.S. government. The Fund is subject to the principal risks noted below, any of which may adversely affect the Funds
            net asset value (NAV), trading price, yield, total return and ability to meet its investment goal. Unlike many ETFs, the Fund
            is not an index-based ETF.
                  Thematic Investing The Funds investment strategies incorporate the identification of thematic investment opportunities and its performance
            may be negatively impacted if the investment manager does not correctly identify such opportunities or if the theme develops
            in an unexpected manner. Performance may also be negatively impacted if the securities selected for the Funds portfolios
            do not benefit from the development of the Funds investment theme. Securities selected pursuant to the Funds investment
            theme may be impacted by factors unrelated to the theme, particularly with respect to companies that may have multiple lines
            of business, and may underperform. Adverse developments and risks unrelated to the Funds investment theme affecting
            companies in which the Fund invests may negatively impact the Funds performance.
         The Funds thematic investments will also subject the Fund to growth style investing risks. Growth stock prices reflect
            projections of future earnings or revenues, and can, therefore, fall dramatically if the company fails to meet those projections.
            Growth stocks may be more expensive relative to their current earnings or assets compared to value or other stocks, and if
            earnings growth expectations moderate, their valuations may return to more typical norms, causing their stock prices to fall.
            Prices of these companies securities may be more volatile than other securities, particularly over the short term.
         Concentration By focusing its investments in information technology related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Companies operating within information technology related industries may be affected by worldwide technological developments,
            the success of their products and services (which may be outdated quickly), anticipated products or services that are delayed
            or cancelled, and investor perception of the company and/or its products or services. These companies typically face intense
            competition and potentially rapid product obsolescence. They may also have limited product lines, markets, financial resources
            or personnel. Technology companies are also heavi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These companies typically engage in significant
            amounts of spending on research and development, and there is no guarantee that the products or services produced by these
            companies will be successful. Technology companies are also potential targets for cyberattacks, which can have a materially
            adverse impact on the performance of these companies. In addition, companies operating within the technology sector may develop
            and/or utilize artificial intelligence. Artificial intelligence technology could face increasing regulatory scrutiny in the
            future, which may limit the development of this technology and impede the growth of companies that develop and/or utilize
            this technology. Similarly, the collection of data from consumers and other sources could face increased scrutiny as regulators
            consider how the data is collected, stored, safeguarded and used. The customers and/or suppliers of technology companies may
            be concentrated in a particular country, region or industry. Any adverse event affecting one of these countries, regions or
            industries could have a negative impact on these compani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er and Mid-Capitalization Companies Securities issued by smaller and mid-capitalization companies may be more volatile in price than those of larger companies,
            involve substantial risks and should be considered speculative. Such risks may include greater sensitivity to economic conditions,
            less certain growth prospects, and lack of depth of management and funds for growth and development. They may also have limited
            product lines or be developing or marketing new products or services for which markets are not yet established and may never
            become established. In addition, smaller and mid-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e.g., fluctuations
            may negatively affect investments denominated in foreign currencies and any income received or expenses paid by the Fund in
            that foreign currency). The risks of foreign investments may be greater in developing or emerging market countrie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ETF. The Fund's investment manager applies investment
            techniques and risk analyses in making investment decisions for the Fund, but there can be no guarantee that these decisions
            will produce the desired results.
         Market Trading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investment manager cannot predict whether shares will trade above
            (premium), below (discount) or at NAV.
         International Closed Market Trading To the extent that the underlying securities held by the Fund trade on an exchange that is closed when the securities exchange
            on which the Fund shares list and trade is open, there may be market uncertainty about the stale security pricing (i.e., the
            last quote from its closed foreign market) resulting in premiums or discounts to NAV that may be greater than those experienced
            by other ETFs.
         Authorized Participant Concentration Only an authorized participant (Authorized Participant) may engage in creation or redemption transactions directly with the
            Fund. The Fund has a limited number of institutions that act as Authorized Participants. To the extent that these institutions
            exit the business or are unable to proceed with creation and/or redemption orders with respect to the Fund and no other Authorized
            Participant is able to step forward to create or redeem Creation Units (as defined below), Fund shares may trade at a discount
            to NAV and possibly face trading halts and/or delisting.  This risk may be more pronounced in volatile markets, potentially
            where there are significant redemptions in ETFs generally.
         Small Fund When the Fund's size is small, the Fund may experience low trading volume and wide bid/ask spreads. In addition, the Fund
            may face the risk of being delisted if the Fund does not meet certain conditions of the listing exchange.
         Large Shareholder Certain shareholders, including other funds or accounts advised by the investment manager or an affiliate of the investment
            manager, may from time to time own a substantial amount of the Fund's shares. In addition, a third party investor, the investment
            manager or an affiliate of the investment manag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
</t>
        </is>
      </c>
    </row>
    <row r="16">
      <c r="A16" s="4" t="inlineStr">
        <is>
          <t xml:space="preserve">         Performance
</t>
        </is>
      </c>
    </row>
    <row r="17">
      <c r="A17" s="4" t="inlineStr">
        <is>
          <t xml:space="preserve">         Because the Fund is new, it has no performance history. Once the Fund has commenced operations, you can obtain updated performance
            information at franklintempleton.com or by calling (800) DIAL BEN/342-5236. The Fund's past performance (before and after
            taxes) is not necessarily an indication of how the Fund will perform in the futur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Exponential Data ETF} - Franklin Exponential Data ETF - 01 - Franklin Exponential Data ETF - Franklin Exponential Data ETF</t>
        </is>
      </c>
      <c r="B1" s="2" t="inlineStr">
        <is>
          <t>Jan. 1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25%</t>
        </is>
      </c>
      <c r="C5" s="4" t="inlineStr">
        <is>
          <t>[1]</t>
        </is>
      </c>
    </row>
    <row r="6">
      <c r="A6" s="4" t="inlineStr">
        <is>
          <t>Total annual Fund operating expenses</t>
        </is>
      </c>
      <c r="B6" s="4" t="inlineStr">
        <is>
          <t>0.75%</t>
        </is>
      </c>
    </row>
    <row r="7">
      <c r="A7" s="4" t="inlineStr">
        <is>
          <t>Fee waiver and/or expense reimbursement</t>
        </is>
      </c>
      <c r="B7" s="4" t="inlineStr">
        <is>
          <t>(0.25%)</t>
        </is>
      </c>
      <c r="C7" s="4" t="inlineStr">
        <is>
          <t>[2]</t>
        </is>
      </c>
    </row>
    <row r="8">
      <c r="A8" s="4" t="inlineStr">
        <is>
          <t>Total annual Fund operating expenses after fee waiver and/or expense reimbursement</t>
        </is>
      </c>
      <c r="B8" s="4" t="inlineStr">
        <is>
          <t>0.50%</t>
        </is>
      </c>
      <c r="C8" s="4" t="inlineStr">
        <is>
          <t>[2]</t>
        </is>
      </c>
    </row>
    <row r="9"/>
    <row r="10">
      <c r="A10" s="4" t="inlineStr">
        <is>
          <t>[1]</t>
        </is>
      </c>
      <c r="B10" s="4" t="inlineStr">
        <is>
          <t>1. Other expenses are based on estimated amounts for the current fiscal year.</t>
        </is>
      </c>
    </row>
    <row r="11">
      <c r="A11" s="4" t="inlineStr">
        <is>
          <t>[2]</t>
        </is>
      </c>
      <c r="B11" s="4" t="inlineStr">
        <is>
          <t>2. The investment manager has contractually agreed to waive or assume certain expenses so that total annual Fund operating expenses
(including acquired fund fees and expenses, but excluding certain non-routine expenses) for the Fund do not exceed 0.50% until
July 31, 2022. Contractual fee waiver and/or expense reimbursement agreements may not be changed or terminated during the
time period set forth above.</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Exponential Data ETF} - Franklin Exponential Data ETF - 01 - Franklin Exponential Data ETF - Franklin Exponential Data ETF</t>
        </is>
      </c>
      <c r="B1" s="2" t="inlineStr">
        <is>
          <t>Jan. 11, 2021USD ($)</t>
        </is>
      </c>
    </row>
    <row r="2">
      <c r="A2" s="3" t="inlineStr">
        <is>
          <t>Expense Example:</t>
        </is>
      </c>
    </row>
    <row r="3">
      <c r="A3" s="4" t="inlineStr">
        <is>
          <t>1 year</t>
        </is>
      </c>
      <c r="B3" s="5" t="n">
        <v>51</v>
      </c>
    </row>
    <row r="4">
      <c r="A4" s="4" t="inlineStr">
        <is>
          <t>3 years</t>
        </is>
      </c>
      <c r="B4" s="5" t="n">
        <v>2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ETF TRUST</t>
        </is>
      </c>
    </row>
    <row r="4">
      <c r="A4" s="4" t="inlineStr">
        <is>
          <t>Franklin Exponential Data ETF - 01 | Franklin Exponential Data ETF</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following table describes the fees and expenses that you will incur if you buy, hold and sell shares of the Fund. You
            may also incur other fees, such as usual and customary brokerage commissions and other fees to financial intermediaries, which
            are not reflected in the table and the Example that follows.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Under normal market conditions, the Fund invests at least 80% of its net assets in equity securities of companies that are
            relevant to the Fund's investment theme of exponential data. The Fund invests predominantly in common stock.
                  Companies relevant to the Funds investment theme of exponential data are those that the investment manager believes
            are substantially focused on and/or are expected to substantially benefit from the use of large data sets and/or the growth
            of data, including systems, services, hardware, software and other digital and physical infrastructure related to data creation,
            amplification, collection, cleaning, recording, analysis, processing, transmission, delivery, storage, encryption and security.
            These companies may include companies benefitting from or facilitating the application or development of cloud computing technologies
            and services, data supporting infrastructure and data analytics solutions, including companies providing hardware and software
            technologies supporting data applications as well as those utilizing data analysis systems to provide or improve goods and
            services (e.g., software-as-a-service and personalized advertising and health care services). These companies may also include
            companies the investment manager believes represent new and innovative use cases for data, such as those benefitting from
            or facilitating artificial intelligence, machine learning, and augmented and virtual reality.
                  In pursuing the Funds investment theme, the investment manager may invest in companies in any economic sector or of
            any market capitalization and may invest in companies both inside and outside of the United States, including those in developing
            or emerging markets. Although the Fund may invest across economic sectors, the Fund concentrates its investments in information
            technology related industries. The Fund is a non-diversified fund, which means it generally invests a greater
            proportion of its assets in the securities of one or more issuers and invests overall in a smaller number of issuers than
            a diversified fund.
                  In selecting companies that the investment manager believes are relevant to the Funds investment theme of exponential
            data, the investment manager seeks to identify, using its own fundamental, bottom-up research and analysis, companies
            positioned to capitalize on innovations in or that are enabling the further development of the exponential data theme in the
            markets in which they operate. The investment managers internal research and analysis leverages insights from diverse
            sources, including external research, to develop and refine its investment theme and identify and take advantage of trends
            that have ramifications for individual companies or entire industries. In analyzing investment opportunities for the Fund,
            the investment manager also evaluates market segments, products, services and business models positioned to benefit significantly
            from innovations in data products or services or the commercialization of data relative to the broad equities market, and
            seeks to identify the primary beneficiaries of new trends or developments in exponential data to select investments for the
            Fund. The Funds thematic investment process is designed to construct a portfolio of companies the investment manager
            believes are substantially focused on and/or are expected to substantially benefit from the exponential data theme based on
            a determination that exposure to the theme is driving or, in the investment managers opinion, will in the future drive
            an issuers growth or competitive positioning, including companies that either currently monetize data or have the potential
            in the future to monetize data.
                  The investment manager may seek to sell a security if: (i) the security reaches its valuation target; (ii) the security reaches
            its position size limit in the Funds portfolio; (iii) the securitys fundamentals deteriorate; (iv) there are adverse
            policy changes that could affect the securitys outlook; or (v) better investment opportunities become available.
                  The Fund is an actively managed exchange-traded fund (ETF) that does not seek to replicate the performance of a specified
            index.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You could lose money by investing in the Fund. ETF shares are not deposits or obligations of, or guaranteed or endorsed by,
            any bank, and are not insured by the Federal Deposit Insurance Corporation, the Federal Reserve Board, or any other agency
            of the U.S. government. The Fund is subject to the principal risks noted below, any of which may adversely affect the Funds
            net asset value (NAV), trading price, yield, total return and ability to meet its investment goal. Unlike many ETFs, the Fund
            is not an index-based ETF.
                  Thematic Investing The Funds investment strategies incorporate the identification of thematic investment opportunities and its performance
            may be negatively impacted if the investment manager does not correctly identify such opportunities or if the theme develops
            in an unexpected manner. Performance may also be negatively impacted if the securities selected for the Funds portfolios
            do not benefit from the development of the Funds investment theme. Securities selected pursuant to the Funds investment
            theme may be impacted by factors unrelated to the theme, particularly with respect to companies that may have multiple lines
            of business, and may underperform. Adverse developments and risks unrelated to the Funds investment theme affecting
            companies in which the Fund invests may negatively impact the Funds performance.
         The Funds thematic investments will also subject the Fund to growth style investing risks. Growth stock prices reflect
            projections of future earnings or revenues, and can, therefore, fall dramatically if the company fails to meet those projections.
            Growth stocks may be more expensive relative to their current earnings or assets compared to value or other stocks, and if
            earnings growth expectations moderate, their valuations may return to more typical norms, causing their stock prices to fall.
            Prices of these companies securities may be more volatile than other securities, particularly over the short term.
         Concentration By focusing its investments in information technology related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Companies operating within information technology related industries may be affected by worldwide technological developments,
            the success of their products and services (which may be outdated quickly), anticipated products or services that are delayed
            or cancelled, and investor perception of the company and/or its products or services. These companies typically face intense
            competition and potentially rapid product obsolescence. They may also have limited product lines, markets, financial resources
            or personnel. Technology companies are also heavi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These companies typically engage in significant
            amounts of spending on research and development, and there is no guarantee that the products or services produced by these
            companies will be successful. Technology companies are also potential targets for cyberattacks, which can have a materially
            adverse impact on the performance of these companies. In addition, companies operating within the technology sector may develop
            and/or utilize artificial intelligence. Artificial intelligence technology could face increasing regulatory scrutiny in the
            future, which may limit the development of this technology and impede the growth of companies that develop and/or utilize
            this technology. Similarly, the collection of data from consumers and other sources could face increased scrutiny as regulators
            consider how the data is collected, stored, safeguarded and used. The customers and/or suppliers of technology companies may
            be concentrated in a particular country, region or industry. Any adverse event affecting one of these countries, regions or
            industries could have a negative impact on these compani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er and Mid-Capitalization Companies Securities issued by smaller and mid-capitalization companies may be more volatile in price than those of larger companies,
            involve substantial risks and should be considered speculative. Such risks may include greater sensitivity to economic conditions,
            less certain growth prospects, and lack of depth of management and funds for growth and development. They may also have limited
            product lines or be developing or marketing new products or services for which markets are not yet established and may never
            become established. In addition, smaller and mid-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e.g., fluctuations
            may negatively affect investments denominated in foreign currencies and any income received or expenses paid by the Fund in
            that foreign currency). The risks of foreign investments may be greater in developing or emerging market countrie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ETF. The Fund's investment manager applies investment
            techniques and risk analyses in making investment decisions for the Fund, but there can be no guarantee that these decisions
            will produce the desired results.
         Market Trading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investment manager cannot predict whether shares will trade above
            (premium), below (discount) or at NAV.
         International Closed Market Trading To the extent that the underlying securities held by the Fund trade on an exchange that is closed when the securities exchange
            on which the Fund shares list and trade is open, there may be market uncertainty about the stale security pricing (i.e., the
            last quote from its closed foreign market) resulting in premiums or discounts to NAV that may be greater than those experienced
            by other ETFs.
         Authorized Participant Concentration Only an authorized participant (Authorized Participant) may engage in creation or redemption transactions directly with the
            Fund. The Fund has a limited number of institutions that act as Authorized Participants. To the extent that these institutions
            exit the business or are unable to proceed with creation and/or redemption orders with respect to the Fund and no other Authorized
            Participant is able to step forward to create or redeem Creation Units (as defined below), Fund shares may trade at a discount
            to NAV and possibly face trading halts and/or delisting.  This risk may be more pronounced in volatile markets, potentially
            where there are significant redemptions in ETFs generally.
         Small Fund When the Fund's size is small, the Fund may experience low trading volume and wide bid/ask spreads. In addition, the Fund
            may face the risk of being delisted if the Fund does not meet certain conditions of the listing exchange.
         Large Shareholder Certain shareholders, including other funds or accounts advised by the investment manager or an affiliate of the investment
            manager, may from time to time own a substantial amount of the Fund's shares. In addition, a third party investor, the investment
            manager or an affiliate of the investment manag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
</t>
        </is>
      </c>
    </row>
    <row r="19">
      <c r="A19" s="4" t="inlineStr">
        <is>
          <t>Risk Nondiversified Status [Text]</t>
        </is>
      </c>
      <c r="B19" s="4" t="inlineStr">
        <is>
          <t>rr_RiskNondiversifiedStatus</t>
        </is>
      </c>
      <c r="C19"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Because the Fund is new, it has no performance history. Once the Fund has commenced operations, you can obtain updated performance
            information at franklintempleton.com or by calling (800) DIAL BEN/342-5236. The Fund's past performance (before and after
            taxes) is not necessarily an indication of how the Fund will perform in the future.
</t>
        </is>
      </c>
    </row>
    <row r="22">
      <c r="A22" s="4" t="inlineStr">
        <is>
          <t>Franklin Exponential Data ETF - 01 | Franklin Exponential Data ETF | Franklin Exponential Data ETF</t>
        </is>
      </c>
    </row>
    <row r="23">
      <c r="A23" s="3" t="inlineStr">
        <is>
          <t>Risk/Return:</t>
        </is>
      </c>
      <c r="B23" s="4" t="inlineStr">
        <is>
          <t>rr_RiskReturnAbstract</t>
        </is>
      </c>
    </row>
    <row r="24">
      <c r="A24" s="4" t="inlineStr">
        <is>
          <t>Management fees</t>
        </is>
      </c>
      <c r="B24" s="4" t="inlineStr">
        <is>
          <t>rr_ManagementFeesOverAssets</t>
        </is>
      </c>
      <c r="C24" s="4" t="inlineStr">
        <is>
          <t>0.50%</t>
        </is>
      </c>
    </row>
    <row r="25">
      <c r="A25" s="4" t="inlineStr">
        <is>
          <t>Distribution and service (12b-1) fees</t>
        </is>
      </c>
      <c r="B25" s="4" t="inlineStr">
        <is>
          <t>rr_DistributionAndService12b1FeesOverAssets</t>
        </is>
      </c>
      <c r="C25" s="4" t="inlineStr">
        <is>
          <t xml:space="preserve">none
				</t>
        </is>
      </c>
    </row>
    <row r="26">
      <c r="A26" s="4" t="inlineStr">
        <is>
          <t>Other expenses</t>
        </is>
      </c>
      <c r="B26" s="4" t="inlineStr">
        <is>
          <t>rr_OtherExpensesOverAssets</t>
        </is>
      </c>
      <c r="C26" s="4" t="inlineStr">
        <is>
          <t>0.25%</t>
        </is>
      </c>
      <c r="D26" s="4" t="inlineStr">
        <is>
          <t>[1]</t>
        </is>
      </c>
    </row>
    <row r="27">
      <c r="A27" s="4" t="inlineStr">
        <is>
          <t>Total annual Fund operating expenses</t>
        </is>
      </c>
      <c r="B27" s="4" t="inlineStr">
        <is>
          <t>rr_ExpensesOverAssets</t>
        </is>
      </c>
      <c r="C27" s="4" t="inlineStr">
        <is>
          <t>0.75%</t>
        </is>
      </c>
    </row>
    <row r="28">
      <c r="A28" s="4" t="inlineStr">
        <is>
          <t>Fee waiver and/or expense reimbursement</t>
        </is>
      </c>
      <c r="B28" s="4" t="inlineStr">
        <is>
          <t>rr_FeeWaiverOrReimbursementOverAssets</t>
        </is>
      </c>
      <c r="C28" s="4" t="inlineStr">
        <is>
          <t>(0.25%)</t>
        </is>
      </c>
      <c r="D28" s="4" t="inlineStr">
        <is>
          <t>[2]</t>
        </is>
      </c>
    </row>
    <row r="29">
      <c r="A29" s="4" t="inlineStr">
        <is>
          <t>Total annual Fund operating expenses after fee waiver and/or expense reimbursement</t>
        </is>
      </c>
      <c r="B29" s="4" t="inlineStr">
        <is>
          <t>rr_NetExpensesOverAssets</t>
        </is>
      </c>
      <c r="C29" s="4" t="inlineStr">
        <is>
          <t>0.50%</t>
        </is>
      </c>
      <c r="D29" s="4" t="inlineStr">
        <is>
          <t>[2]</t>
        </is>
      </c>
    </row>
    <row r="30">
      <c r="A30" s="4" t="inlineStr">
        <is>
          <t>1 year</t>
        </is>
      </c>
      <c r="B30" s="4" t="inlineStr">
        <is>
          <t>rr_ExpenseExampleYear01</t>
        </is>
      </c>
      <c r="C30" s="5" t="n">
        <v>51</v>
      </c>
    </row>
    <row r="31">
      <c r="A31" s="4" t="inlineStr">
        <is>
          <t>3 years</t>
        </is>
      </c>
      <c r="B31" s="4" t="inlineStr">
        <is>
          <t>rr_ExpenseExampleYear03</t>
        </is>
      </c>
      <c r="C31" s="5" t="n">
        <v>215</v>
      </c>
    </row>
    <row r="32"/>
    <row r="33">
      <c r="A33" s="4" t="inlineStr">
        <is>
          <t>[1]</t>
        </is>
      </c>
      <c r="B33" s="4" t="inlineStr">
        <is>
          <t>1. Other expenses are based on estimated amounts for the current fiscal year.</t>
        </is>
      </c>
    </row>
    <row r="34">
      <c r="A34" s="4" t="inlineStr">
        <is>
          <t>[2]</t>
        </is>
      </c>
      <c r="B34" s="4" t="inlineStr">
        <is>
          <t>2. The investment manager has contractually agreed to waive or assume certain expenses so that total annual Fund operating expenses
(including acquired fund fees and expenses, but excluding certain non-routine expenses) for the Fund do not exceed 0.50% until
July 31, 2022. Contractual fee waiver and/or expense reimbursement agreements may not be changed or terminated during the
time period set forth above.</t>
        </is>
      </c>
    </row>
  </sheetData>
  <mergeCells count="4">
    <mergeCell ref="C1:D1"/>
    <mergeCell ref="A32:C32"/>
    <mergeCell ref="B33:C33"/>
    <mergeCell ref="B34:C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ETF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1T10:20:30Z</dcterms:created>
  <dcterms:modified xmlns:dcterms="http://purl.org/dc/terms/" xmlns:xsi="http://www.w3.org/2001/XMLSchema-instance" xsi:type="dcterms:W3CDTF">2021-01-11T10:20:30Z</dcterms:modified>
</cp:coreProperties>
</file>